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MI Holdings, Inc.</t>
        </is>
      </c>
    </row>
    <row r="8">
      <c r="A8" s="4" t="inlineStr">
        <is>
          <t>Entity Central Index Key</t>
        </is>
      </c>
      <c r="B8" s="4" t="inlineStr">
        <is>
          <t>00015479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Year (1) Summary Compensation Table Total for PEO (2) Compensation Actually Paid to PEO Average Summary Compensation Table Total for Non-PEO NEOs (2) Average Compensation Actually Paid to Non-PEO NEOs Value of Initial Fixed $100 Investment Based On: Net Book Value per Share (4) Total Shareholder Return Peer Group Total Shareholder Return (3) (a) (b) (c) (d) (e) (f) (g) (h) (i) 2023 $ 7,931,487 $ 12,238,436 $ 2,515,877 $ 3,829,745 $ 89 $ 112 $ 322.1 $ 25.54 2022 $ 5,474,844 $ 5,004,886 $ 2,831,491 $ 2,750,584 $ 63 $ 80 $ 292.9 $ 21.76 2021 $ 4,970,949 $ 4,032,083 $ 2,605,661 $ 2,534,488 $ 66 $ 91 $ 231.1 $ 18.23 2020 $ 3,877,097 $ 2,139,912 $ 2,286,214 $ 508,046 $ 68 $ 86 $ 171.6 $ 15.45 </t>
        </is>
      </c>
      <c r="C4" s="4" t="inlineStr">
        <is>
          <t xml:space="preserve"> </t>
        </is>
      </c>
      <c r="D4" s="4" t="inlineStr">
        <is>
          <t xml:space="preserve"> </t>
        </is>
      </c>
      <c r="E4" s="4" t="inlineStr">
        <is>
          <t xml:space="preserve"> </t>
        </is>
      </c>
    </row>
    <row r="5">
      <c r="A5" s="4" t="inlineStr">
        <is>
          <t>Company Selected Measure Name</t>
        </is>
      </c>
      <c r="B5" s="4" t="inlineStr">
        <is>
          <t>BVPS</t>
        </is>
      </c>
      <c r="C5" s="4" t="inlineStr">
        <is>
          <t xml:space="preserve"> </t>
        </is>
      </c>
      <c r="D5" s="4" t="inlineStr">
        <is>
          <t xml:space="preserve"> </t>
        </is>
      </c>
      <c r="E5" s="4" t="inlineStr">
        <is>
          <t xml:space="preserve"> </t>
        </is>
      </c>
    </row>
    <row r="6">
      <c r="A6" s="4" t="inlineStr">
        <is>
          <t>Named Executive Officers, Footnote</t>
        </is>
      </c>
      <c r="B6" s="4" t="inlineStr">
        <is>
          <t>Our PEO and Non-PEO NEOs for each applicable year were as follows: • 2023: Mr. Pollitzer served as our PEO and Messrs. Shuster, Mallela, Leatherberry and Smith served as our non-PEO NEOs. • 2022: Mr. Pollitzer served as our PEO and Messrs. Shuster, Mallela, Leatherberry and Smith served as our non-PEO NEOs. • 2021: Ms. Claudia Merkle served as our PEO and Messrs. Shuster, Pollitzer (as our Chief Financial Officer), Leatherberry, and Patrick Mathis served as our non-PEO NEOs. •</t>
        </is>
      </c>
      <c r="C6" s="4" t="inlineStr">
        <is>
          <t xml:space="preserve"> </t>
        </is>
      </c>
      <c r="D6" s="4" t="inlineStr">
        <is>
          <t xml:space="preserve"> </t>
        </is>
      </c>
      <c r="E6" s="4" t="inlineStr">
        <is>
          <t xml:space="preserve"> </t>
        </is>
      </c>
    </row>
    <row r="7">
      <c r="A7" s="4" t="inlineStr">
        <is>
          <t>Peer Group Issuers, Footnote</t>
        </is>
      </c>
      <c r="B7" s="4" t="inlineStr">
        <is>
          <t>The peer group used by the Company consists of the companies, including Essent Group Ltd., MGIC Investment Corporation, and Radian Group Inc., used in the Company’s performance graph as required by Item 201(e) of Regulation S-K and reported in Part II, Item 5 of its annual report on Form 10-K for the fiscal year ended December 31, 2023.</t>
        </is>
      </c>
      <c r="C7" s="4" t="inlineStr">
        <is>
          <t xml:space="preserve"> </t>
        </is>
      </c>
      <c r="D7" s="4" t="inlineStr">
        <is>
          <t xml:space="preserve"> </t>
        </is>
      </c>
      <c r="E7" s="4" t="inlineStr">
        <is>
          <t xml:space="preserve"> </t>
        </is>
      </c>
    </row>
    <row r="8">
      <c r="A8" s="4" t="inlineStr">
        <is>
          <t>PEO Total Compensation Amount</t>
        </is>
      </c>
      <c r="B8" s="5" t="n">
        <v>7931487</v>
      </c>
      <c r="C8" s="5" t="n">
        <v>5474844</v>
      </c>
      <c r="D8" s="5" t="n">
        <v>4970949</v>
      </c>
      <c r="E8" s="5" t="n">
        <v>3877097</v>
      </c>
    </row>
    <row r="9">
      <c r="A9" s="4" t="inlineStr">
        <is>
          <t>PEO Actually Paid Compensation Amount</t>
        </is>
      </c>
      <c r="B9" s="5" t="n">
        <v>12238436</v>
      </c>
      <c r="C9" s="6" t="n">
        <v>5004886</v>
      </c>
      <c r="D9" s="6" t="n">
        <v>4032083</v>
      </c>
      <c r="E9" s="6" t="n">
        <v>2139912</v>
      </c>
    </row>
    <row r="10">
      <c r="A10" s="4" t="inlineStr">
        <is>
          <t>Adjustment To PEO Compensation, Footnote</t>
        </is>
      </c>
      <c r="B10" s="4" t="inlineStr">
        <is>
          <t>The " 2023 Summary Compensation Table " totals reported for the PEO and the average of the Non-PEO NEOs for each year were subject to the following adjustments as set forth in the below table, per Item 402(v)(2)(iii) of Regulation S-K to calculate “compensation actually paid”. We did not make any assumptions in valuation that differs materially from those disclosed as of the grant date of such equity awards with respect to the amounts added relative to stock and option awards. Adjustments to Determine "Compensation Actually Paid” 2023 2022 2021 2020 PEO Average for Non-PEO NEOs PEO Average for Non-PEO NEOs PEO Average for Non-PEO NEOs PEO Average for Non-PEO NEOs Summary Compensation Table Total 7,931,487 2,515,877 5,474,844 2,831,491 4,970,949 2,605,661 3,877,097 2,286,214 Adjustments Deduction for Grant Date Fair Value of Awards Granted During Year (4,274,972) (977,983) (3,000,000) (1,540,534) (2,315,962) (991,737) (2,099,940) (1,012,344) Adjustment for Fair Value of Equity Calculated Using SEC Methodology (a) (i) Year-End Fair Value of Outstanding and Unvested Equity Awards Granted in the Applicable Year 5,480,828 1,253,846 2,427,410 1,246,502 1,100,082 942,150 1,534,311 739,664 (ii) Year over Year Change in Fair Value of Outstanding and Unvested Equity Awards Granted in Prior Years 2,582,252 818,534 13,051 72,727 258,291 22,031 (715,470) (588,813) (iii) Year over Year Change in Fair Value of Equity Awards Granted in Prior Years that Vested in the Year 518,841 219,471 89,581 140,398 18,723 (43,617) (456,086) (916,675) Compensation Actually Paid 12,238,436 3,829,745 5,004,886 2,750,584 4,032,083 2,534,488 2,139,912 508,046 Compensation Actually Paid excludes the Stock Awards column from the relevant fiscal year’s "Summary Compensation Table" total. The Rule 402(v) Equity Values instead reflect the aggregate of the following components, where applicable to us: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Equity values are calculated in accordance with ASC Topic 718, and the valuation assumptions used to calculate fair values did not materially differ from those disclosed at the time of the grant. The Company does not maintain, nor do the NEOs participate in, any defined benefit or actuarial pension plans for which adjustments were required pursuant to Item 402(v).</t>
        </is>
      </c>
      <c r="C10" s="4" t="inlineStr">
        <is>
          <t xml:space="preserve"> </t>
        </is>
      </c>
      <c r="D10" s="4" t="inlineStr">
        <is>
          <t xml:space="preserve"> </t>
        </is>
      </c>
      <c r="E10" s="4" t="inlineStr">
        <is>
          <t xml:space="preserve"> </t>
        </is>
      </c>
    </row>
    <row r="11">
      <c r="A11" s="4" t="inlineStr">
        <is>
          <t>Non-PEO NEO Average Total Compensation Amount</t>
        </is>
      </c>
      <c r="B11" s="5" t="n">
        <v>2515877</v>
      </c>
      <c r="C11" s="6" t="n">
        <v>2831491</v>
      </c>
      <c r="D11" s="6" t="n">
        <v>2605661</v>
      </c>
      <c r="E11" s="6" t="n">
        <v>2286214</v>
      </c>
    </row>
    <row r="12">
      <c r="A12" s="4" t="inlineStr">
        <is>
          <t>Non-PEO NEO Average Compensation Actually Paid Amount</t>
        </is>
      </c>
      <c r="B12" s="5" t="n">
        <v>3829745</v>
      </c>
      <c r="C12" s="6" t="n">
        <v>2750584</v>
      </c>
      <c r="D12" s="6" t="n">
        <v>2534488</v>
      </c>
      <c r="E12" s="6" t="n">
        <v>508046</v>
      </c>
    </row>
    <row r="13">
      <c r="A13" s="4" t="inlineStr">
        <is>
          <t>Adjustment to Non-PEO NEO Compensation Footnote</t>
        </is>
      </c>
      <c r="B13" s="4" t="inlineStr">
        <is>
          <t>The " 2023 Summary Compensation Table " totals reported for the PEO and the average of the Non-PEO NEOs for each year were subject to the following adjustments as set forth in the below table, per Item 402(v)(2)(iii) of Regulation S-K to calculate “compensation actually paid”. We did not make any assumptions in valuation that differs materially from those disclosed as of the grant date of such equity awards with respect to the amounts added relative to stock and option awards. Adjustments to Determine "Compensation Actually Paid” 2023 2022 2021 2020 PEO Average for Non-PEO NEOs PEO Average for Non-PEO NEOs PEO Average for Non-PEO NEOs PEO Average for Non-PEO NEOs Summary Compensation Table Total 7,931,487 2,515,877 5,474,844 2,831,491 4,970,949 2,605,661 3,877,097 2,286,214 Adjustments Deduction for Grant Date Fair Value of Awards Granted During Year (4,274,972) (977,983) (3,000,000) (1,540,534) (2,315,962) (991,737) (2,099,940) (1,012,344) Adjustment for Fair Value of Equity Calculated Using SEC Methodology (a) (i) Year-End Fair Value of Outstanding and Unvested Equity Awards Granted in the Applicable Year 5,480,828 1,253,846 2,427,410 1,246,502 1,100,082 942,150 1,534,311 739,664 (ii) Year over Year Change in Fair Value of Outstanding and Unvested Equity Awards Granted in Prior Years 2,582,252 818,534 13,051 72,727 258,291 22,031 (715,470) (588,813) (iii) Year over Year Change in Fair Value of Equity Awards Granted in Prior Years that Vested in the Year 518,841 219,471 89,581 140,398 18,723 (43,617) (456,086) (916,675) Compensation Actually Paid 12,238,436 3,829,745 5,004,886 2,750,584 4,032,083 2,534,488 2,139,912 508,046 Compensation Actually Paid excludes the Stock Awards column from the relevant fiscal year’s "Summary Compensation Table" total. The Rule 402(v) Equity Values instead reflect the aggregate of the following components, where applicable to us: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Equity values are calculated in accordance with ASC Topic 718, and the valuation assumptions used to calculate fair values did not materially differ from those disclosed at the time of the grant. The Company does not maintain, nor do the NEOs participate in, any defined benefit or actuarial pension plans for which adjustments were required pursuant to Item 402(v).</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2023 Most Important Performance Metrics BVPS Return on Equity Net Operating Income</t>
        </is>
      </c>
      <c r="C18" s="4" t="inlineStr">
        <is>
          <t xml:space="preserve"> </t>
        </is>
      </c>
      <c r="D18" s="4" t="inlineStr">
        <is>
          <t xml:space="preserve"> </t>
        </is>
      </c>
      <c r="E18" s="4" t="inlineStr">
        <is>
          <t xml:space="preserve"> </t>
        </is>
      </c>
    </row>
    <row r="19">
      <c r="A19" s="4" t="inlineStr">
        <is>
          <t>Total Shareholder Return Amount</t>
        </is>
      </c>
      <c r="B19" s="5" t="n">
        <v>89</v>
      </c>
      <c r="C19" s="6" t="n">
        <v>63</v>
      </c>
      <c r="D19" s="6" t="n">
        <v>66</v>
      </c>
      <c r="E19" s="6" t="n">
        <v>68</v>
      </c>
    </row>
    <row r="20">
      <c r="A20" s="4" t="inlineStr">
        <is>
          <t>Peer Group Total Shareholder Return Amount</t>
        </is>
      </c>
      <c r="B20" s="6" t="n">
        <v>112</v>
      </c>
      <c r="C20" s="6" t="n">
        <v>80</v>
      </c>
      <c r="D20" s="6" t="n">
        <v>91</v>
      </c>
      <c r="E20" s="6" t="n">
        <v>86</v>
      </c>
    </row>
    <row r="21">
      <c r="A21" s="4" t="inlineStr">
        <is>
          <t>Net Income (Loss)</t>
        </is>
      </c>
      <c r="B21" s="5" t="n">
        <v>322100000</v>
      </c>
      <c r="C21" s="5" t="n">
        <v>292900000</v>
      </c>
      <c r="D21" s="5" t="n">
        <v>231100000</v>
      </c>
      <c r="E21" s="5" t="n">
        <v>171600000</v>
      </c>
    </row>
    <row r="22">
      <c r="A22" s="4" t="inlineStr">
        <is>
          <t>Company Selected Measure Amount | $ / shares</t>
        </is>
      </c>
      <c r="B22" s="7" t="n">
        <v>25.54</v>
      </c>
      <c r="C22" s="7" t="n">
        <v>21.76</v>
      </c>
      <c r="D22" s="7" t="n">
        <v>18.23</v>
      </c>
      <c r="E22" s="7" t="n">
        <v>15.45</v>
      </c>
    </row>
    <row r="23">
      <c r="A23" s="4" t="inlineStr">
        <is>
          <t>PEO Name</t>
        </is>
      </c>
      <c r="B23" s="4" t="inlineStr">
        <is>
          <t>Mr. Pollitzer</t>
        </is>
      </c>
      <c r="C23" s="4" t="inlineStr">
        <is>
          <t>Mr. Pollitzer</t>
        </is>
      </c>
      <c r="D23" s="4" t="inlineStr">
        <is>
          <t>Ms. Claudia Merkle</t>
        </is>
      </c>
      <c r="E23" s="4" t="inlineStr">
        <is>
          <t>Ms. Merkle</t>
        </is>
      </c>
    </row>
    <row r="24">
      <c r="A24" s="4" t="inlineStr">
        <is>
          <t>Additional 402(v) Disclosure</t>
        </is>
      </c>
      <c r="B24" s="4" t="inlineStr">
        <is>
          <t>Relationship Between "Compensation Actually Paid" and Performance The following graphs show the relationship between compensation actually paid to our executives in the last four years from 2020 through the end of 2023 as disclosed in the Pay vs. Performance table, and each of the following: the Company's cumulative TSR, the peer group cumulative TSR, the Company's net income, and the BVPS. Tabular List of Most Important Financial Performance Measures Below are the financial performance measures that we believe are the most important financial performance measures used to link NEO compensation to Company performance. For more information, please see “ Compensation of Named Executive Officers – Compensation Discussion and Analysis ” and Appendix B</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BVPS</t>
        </is>
      </c>
      <c r="C27" s="4" t="inlineStr">
        <is>
          <t xml:space="preserve"> </t>
        </is>
      </c>
      <c r="D27" s="4" t="inlineStr">
        <is>
          <t xml:space="preserve"> </t>
        </is>
      </c>
      <c r="E27" s="4" t="inlineStr">
        <is>
          <t xml:space="preserve"> </t>
        </is>
      </c>
    </row>
    <row r="28">
      <c r="A28" s="4" t="inlineStr">
        <is>
          <t>Non-GAAP Measure Description</t>
        </is>
      </c>
      <c r="B28" s="4" t="inlineStr">
        <is>
          <t>BVPS (excluding net unrealized gains and losses) is a non-GAAP measure, and is defined as total shareholder's equity, excluding the after-tax effects of unrealized gains and losses on investments, divided by shares outstanding. For more detail, please see Appendix B</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Return on Equity</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Net Operating Income</t>
        </is>
      </c>
      <c r="C34" s="4" t="inlineStr">
        <is>
          <t xml:space="preserve"> </t>
        </is>
      </c>
      <c r="D34" s="4" t="inlineStr">
        <is>
          <t xml:space="preserve"> </t>
        </is>
      </c>
      <c r="E34" s="4" t="inlineStr">
        <is>
          <t xml:space="preserve"> </t>
        </is>
      </c>
    </row>
    <row r="35">
      <c r="A35" s="4" t="inlineStr">
        <is>
          <t>PEO | Adjustment, Equity Awards Reported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5" t="n">
        <v>-4274972</v>
      </c>
      <c r="C37" s="5" t="n">
        <v>-3000000</v>
      </c>
      <c r="D37" s="5" t="n">
        <v>-2315962</v>
      </c>
      <c r="E37" s="5" t="n">
        <v>-2099940</v>
      </c>
    </row>
    <row r="38">
      <c r="A38" s="4" t="inlineStr">
        <is>
          <t>PEO | Adjustment, Year-End Fair Value of Outstanding and Unvested Equity Awards Granted in the Applicable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5480828</v>
      </c>
      <c r="C40" s="6" t="n">
        <v>2427410</v>
      </c>
      <c r="D40" s="6" t="n">
        <v>1100082</v>
      </c>
      <c r="E40" s="6" t="n">
        <v>1534311</v>
      </c>
    </row>
    <row r="41">
      <c r="A41" s="4" t="inlineStr">
        <is>
          <t>PEO | Adjustment, Year over Year Change in Fair Value of Outstanding and Unvested Equity Awards Granted in Prior Year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2582252</v>
      </c>
      <c r="C43" s="6" t="n">
        <v>13051</v>
      </c>
      <c r="D43" s="6" t="n">
        <v>258291</v>
      </c>
      <c r="E43" s="6" t="n">
        <v>-715470</v>
      </c>
    </row>
    <row r="44">
      <c r="A44" s="4" t="inlineStr">
        <is>
          <t>PEO | Adjustment, Year over Year Change in Fair Value of Equity Awards Granted in Prior Years that Vested in the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518841</v>
      </c>
      <c r="C46" s="6" t="n">
        <v>89581</v>
      </c>
      <c r="D46" s="6" t="n">
        <v>18723</v>
      </c>
      <c r="E46" s="6" t="n">
        <v>-456086</v>
      </c>
    </row>
    <row r="47">
      <c r="A47" s="4" t="inlineStr">
        <is>
          <t>Non-PEO NEO | Adjustment, Equity Awards Reporte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977983</v>
      </c>
      <c r="C49" s="6" t="n">
        <v>-1540534</v>
      </c>
      <c r="D49" s="6" t="n">
        <v>-991737</v>
      </c>
      <c r="E49" s="6" t="n">
        <v>-1012344</v>
      </c>
    </row>
    <row r="50">
      <c r="A50" s="4" t="inlineStr">
        <is>
          <t>Non-PEO NEO | Adjustment, Year-End Fair Value of Outstanding and Unvested Equity Awards Granted in the Applicable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253846</v>
      </c>
      <c r="C52" s="6" t="n">
        <v>1246502</v>
      </c>
      <c r="D52" s="6" t="n">
        <v>942150</v>
      </c>
      <c r="E52" s="6" t="n">
        <v>739664</v>
      </c>
    </row>
    <row r="53">
      <c r="A53" s="4" t="inlineStr">
        <is>
          <t>Non-PEO NEO | Adjustment, Year over Year Change in Fair Value of Outstanding and Unvested Equity Awards Granted in Prior Year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818534</v>
      </c>
      <c r="C55" s="6" t="n">
        <v>72727</v>
      </c>
      <c r="D55" s="6" t="n">
        <v>22031</v>
      </c>
      <c r="E55" s="6" t="n">
        <v>-588813</v>
      </c>
    </row>
    <row r="56">
      <c r="A56" s="4" t="inlineStr">
        <is>
          <t>Non-PEO NEO | Adjustment, Year over Year Change in Fair Value of Equity Awards Granted in Prior Years that Vested in the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5" t="n">
        <v>219471</v>
      </c>
      <c r="C58" s="5" t="n">
        <v>140398</v>
      </c>
      <c r="D58" s="5" t="n">
        <v>-43617</v>
      </c>
      <c r="E58" s="5" t="n">
        <v>-91667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1:09:31Z</dcterms:created>
  <dcterms:modified xmlns:dcterms="http://purl.org/dc/terms/" xmlns:xsi="http://www.w3.org/2001/XMLSchema-instance" xsi:type="dcterms:W3CDTF">2024-03-18T21:09:31Z</dcterms:modified>
</cp:coreProperties>
</file>